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Dec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54190</t>
        </is>
      </c>
    </row>
    <row r="4">
      <c r="A4" s="4" t="inlineStr">
        <is>
          <t>Registrant Name</t>
        </is>
      </c>
      <c r="B4" s="4" t="inlineStr">
        <is>
          <t>Arthur J. Gallagher &amp; Co.</t>
        </is>
      </c>
    </row>
    <row r="5">
      <c r="A5" s="4" t="inlineStr">
        <is>
          <t>Registration File Number</t>
        </is>
      </c>
      <c r="B5" s="4" t="inlineStr">
        <is>
          <t>333-2836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09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1.00 per share</t>
        </is>
      </c>
    </row>
    <row r="7">
      <c r="A7" s="4" t="inlineStr">
        <is>
          <t>Maximum Aggregate Offering Price</t>
        </is>
      </c>
      <c r="B7" s="5" t="n">
        <v>977499992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7" t="n">
        <v>1496552.49</v>
      </c>
    </row>
    <row r="10">
      <c r="A10" s="4" t="inlineStr">
        <is>
          <t>Offering Note</t>
        </is>
      </c>
      <c r="B10" s="4" t="inlineStr">
        <is>
          <t xml:space="preserve">(1) Calculated in accordance with Rule 457(o) of the Securities Act of 1933, as amended (the “Securities Act”), bas e axim
(2) This filing fee table shall be deemed to update the “Calculation of Filing Fee Tables” in the Registrants’ Registration Statement on Form S-3ASR No. 333-283677)
(3) Includes 4,553,571 shares of common stock, $1.00 par value per share (“common stock”), of the Registrant issuable upon exercise in full of the underwriters’ option to purchase additional shares of common stock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977499992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496552.49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496552.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2:12:49Z</dcterms:created>
  <dcterms:modified xmlns:dcterms="http://purl.org/dc/terms/" xmlns:xsi="http://www.w3.org/2001/XMLSchema-instance" xsi:type="dcterms:W3CDTF">2024-12-10T22:12:49Z</dcterms:modified>
</cp:coreProperties>
</file>